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The Company and Summar" sheetId="6" r:id="rId6"/>
    <s:sheet name="Note 2 - Debt" sheetId="7" r:id="rId7"/>
    <s:sheet name="Note 3 - Stockholders' Equity" sheetId="8" r:id="rId8"/>
    <s:sheet name="Note 4 - Stock Options and Warr" sheetId="9" r:id="rId9"/>
    <s:sheet name="Note 5 - Subsequent Events" sheetId="10" r:id="rId10"/>
    <s:sheet name="Note 1 - The Company and Summ11" sheetId="11" r:id="rId11"/>
    <s:sheet name="Note 1 - The Company and Summ12" sheetId="12" r:id="rId12"/>
    <s:sheet name="Note 4 - Stock Options and Wa13" sheetId="13" r:id="rId13"/>
    <s:sheet name="Note 1 - The Company and Summ14" sheetId="14" r:id="rId14"/>
    <s:sheet name="Note 1 - The Company and Summ15" sheetId="15" r:id="rId15"/>
    <s:sheet name="Note 4 - Stock Options and Wa16" sheetId="16" r:id="rId16"/>
    <s:sheet name="Note 4 - Stock Options and Wa17" sheetId="17" r:id="rId17"/>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30, 2015</t>
  </si>
  <si>
    <t>Aug. 14, 2015</t>
  </si>
  <si>
    <t>Document And Entity Information</t>
  </si>
  <si>
    <t>Entity Registrant Name</t>
  </si>
  <si>
    <t>OXIS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Prepaid expenses</t>
  </si>
  <si>
    <t>Total Current Assets</t>
  </si>
  <si>
    <t>Fixed Assets, net</t>
  </si>
  <si>
    <t>Total Other Assets</t>
  </si>
  <si>
    <t>TOTAL ASSETS</t>
  </si>
  <si>
    <t>Current Liabilities:</t>
  </si>
  <si>
    <t>Accounts payable</t>
  </si>
  <si>
    <t>Accrued interest</t>
  </si>
  <si>
    <t>Accrued expenses</t>
  </si>
  <si>
    <t>Line of credit</t>
  </si>
  <si>
    <t>Warrant liability</t>
  </si>
  <si>
    <t>Settlement note payable</t>
  </si>
  <si>
    <t>Demand notes payable</t>
  </si>
  <si>
    <t>Convertible debentures, current portion, net of discount of $35,000 and $-0-</t>
  </si>
  <si>
    <t>Convertible debentures</t>
  </si>
  <si>
    <t>Total Current Liabilities</t>
  </si>
  <si>
    <t>Long term liabilities:</t>
  </si>
  <si>
    <t>Convertible debt, net of discount of $3,574,000 and $2,302,000</t>
  </si>
  <si>
    <t>Total long term liabilities</t>
  </si>
  <si>
    <t>Total liabilities</t>
  </si>
  <si>
    <t>Stockholders' Deficit:</t>
  </si>
  <si>
    <t>Convertible preferred stock - $0.001 par value; 15,000,000 shares authorized: Series C - 96,230 and 96,230 shares issued and outstanding at June 30, 2015 and December 31, 2014, respectively</t>
  </si>
  <si>
    <t>Series H - 25,000 and 25,000 shares issued and outstanding at June 30, 2015 and December 31, 2014, respectively</t>
  </si>
  <si>
    <t>Series I - 1,666,667 and 1,666,667 shares issued and outstanding at June 30, 2015 and December 31, 2014, respectively</t>
  </si>
  <si>
    <t>Common stock - $0.001 par value; 600,000,000 shares authorized; 595,714,484 and 591,714,484 shares issued and outstanding at June 30, 2015 and December 31, 2014</t>
  </si>
  <si>
    <t>Additional paid-in capital</t>
  </si>
  <si>
    <t>Accumulated deficit</t>
  </si>
  <si>
    <t>Noncontrolling interest</t>
  </si>
  <si>
    <t>Total Stockholders' Deficit</t>
  </si>
  <si>
    <t>TOTAL LIABILITIES AND STOCKHOLDERS' DEFICIT</t>
  </si>
  <si>
    <t>Consolidated Balance Sheets (Parenthetical) - USD ($)</t>
  </si>
  <si>
    <t>Convertible debentures, discount</t>
  </si>
  <si>
    <t>Preferred stock, par value</t>
  </si>
  <si>
    <t>Preferred stock, Authorized</t>
  </si>
  <si>
    <t>Series C - Preferred stock, issued shares</t>
  </si>
  <si>
    <t>Series C - Preferred stock, outstanding shares</t>
  </si>
  <si>
    <t>Series H - Preferred stock, issued shares</t>
  </si>
  <si>
    <t>Series H - Preferred stock, outstanding shares</t>
  </si>
  <si>
    <t>Series I - Preferred stock, issued shares</t>
  </si>
  <si>
    <t>Series I - Preferred stock, outstanding shares</t>
  </si>
  <si>
    <t>Common stock, par value</t>
  </si>
  <si>
    <t>Common stock, Authorized</t>
  </si>
  <si>
    <t>Common stock, Issued</t>
  </si>
  <si>
    <t>Common stock, outstanding</t>
  </si>
  <si>
    <t>Consolidated Statements of Operations (Unaudited) - USD ($)</t>
  </si>
  <si>
    <t>3 Months Ended</t>
  </si>
  <si>
    <t>Jun. 30, 2014</t>
  </si>
  <si>
    <t>Revenue:</t>
  </si>
  <si>
    <t>Product revenues</t>
  </si>
  <si>
    <t>License revenues</t>
  </si>
  <si>
    <t>TOTAL REVENUE</t>
  </si>
  <si>
    <t>Cost of Product Revenue</t>
  </si>
  <si>
    <t>Gross profit</t>
  </si>
  <si>
    <t>Operating Expenses:</t>
  </si>
  <si>
    <t>Research and development</t>
  </si>
  <si>
    <t>Selling, general and administrative</t>
  </si>
  <si>
    <t>Total operating expenses</t>
  </si>
  <si>
    <t>Loss from Operations</t>
  </si>
  <si>
    <t>Other income (expense)</t>
  </si>
  <si>
    <t>Change in value of warrant and derivative liabilities</t>
  </si>
  <si>
    <t>Interest expense</t>
  </si>
  <si>
    <t>Total Other Income (Expense)</t>
  </si>
  <si>
    <t>Income/(loss) before minority interest and provision for income taxes</t>
  </si>
  <si>
    <t>Plus: net loss attributable to the noncontrolling interest</t>
  </si>
  <si>
    <t>Income/(loss) before provision for income taxes</t>
  </si>
  <si>
    <t>Provision for income taxes</t>
  </si>
  <si>
    <t>Net income/(loss)</t>
  </si>
  <si>
    <t>Weighted Average Common Shares Outstanding - Basic</t>
  </si>
  <si>
    <t>Weighted Average Common Shares Outstanding - Diluted</t>
  </si>
  <si>
    <t>Income (loss) per share - Basic</t>
  </si>
  <si>
    <t>Income (loss) per share - Diluted</t>
  </si>
  <si>
    <t>Consolidated Statements of Cash Flows (Unaudited) - USD ($)</t>
  </si>
  <si>
    <t>CASH FLOWS FROM OPERATING ACTIVITIES:</t>
  </si>
  <si>
    <t>Adjustments to reconcile net loss to net cash used in operating activities:</t>
  </si>
  <si>
    <t>Depreciation</t>
  </si>
  <si>
    <t>Amortization of intangible assets</t>
  </si>
  <si>
    <t>Stock compensation expense for options and warrants issued to employees and non-employees</t>
  </si>
  <si>
    <t>Non-cash interest expense</t>
  </si>
  <si>
    <t>Amortization of debt discounts</t>
  </si>
  <si>
    <t>Changes in operating assets and liabilities:</t>
  </si>
  <si>
    <t>Accounts receivable</t>
  </si>
  <si>
    <t>Other assets</t>
  </si>
  <si>
    <t>Accounts payable and accrued expenses</t>
  </si>
  <si>
    <t>Net cash used in operating activities</t>
  </si>
  <si>
    <t>CASH FLOWS FROM FINANCING ACTIVITIES:</t>
  </si>
  <si>
    <t>Repayment of note payable</t>
  </si>
  <si>
    <t>Proceeds of notes payable</t>
  </si>
  <si>
    <t>Net cash provided by financing activities</t>
  </si>
  <si>
    <t>Minority Interest</t>
  </si>
  <si>
    <t>NET DECREASE IN CASH AND CASH EQUIVALENTS</t>
  </si>
  <si>
    <t>CASH AND CASH EQUIVALENTS - Beginning of period</t>
  </si>
  <si>
    <t>CASH AND CASH EQUIVALENTS - End of period</t>
  </si>
  <si>
    <t>Supplemental Disclosures:</t>
  </si>
  <si>
    <t>Interest paid</t>
  </si>
  <si>
    <t>Income taxes paid</t>
  </si>
  <si>
    <t>Supplemental non-cash activities</t>
  </si>
  <si>
    <t>Issuance of common stock to interest expense</t>
  </si>
  <si>
    <t>Note 1 - The Company and Summary of Significant Accounting Policies</t>
  </si>
  <si>
    <t>Organization, Consolidation and Presentation of Financial Statements [Abstract]</t>
  </si>
  <si>
    <t>OXIS
International, Inc. (collectively, OXIS or the Company) is engaged
in discovering, developing and commercializing novel therapeutics from our proprietary product platform in a broad range of disease
areas. Currently, Oxis Biotech develops innovative drugs focused on the treatment of cancer and other unmet medical needs.
OXIS' lead drug candidate, OXS-2175, is a small molecule therapeutic candidate targeting the treatment of triple-negative breast
cancer. In in vitro in vivo in vitro in vivo 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Going Concern As shown in
the accompanying consolidated financial statements, the Company has incurred an accumulated deficit of $106,612,000 through June
30, 2015. On a consolidated basis, the Company had cash and cash equivalents of $125,000 at June 30, 2015.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Revenue
Recognition Product
Revenue The Company
manufactures, or has manufactured on a contract basis, fine chemicals and nutraceutical products, which are its primary products
to be sold to customers. Revenue from the sale of its products, including shipping fees, will be recognized when title to the
products is transferred to the customer which usually occurs upon shipment or delivery, depending upon the terms of the sales
order and when collectability is reasonably assured. Revenue from sales to distributors of its products will be recognized, net
of allowances, upon delivery of product to the distributors. According to the terms of individual distributor contracts, a distributor
may return product up to a maximum amount and under certain conditions contained in its contract. Allowances are calculated based
upon historical data, current economic conditions and the underlying contractual terms.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Segment
Reporting The Company
operates in one reportable segment.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stock and stock options to purchase shares of the Companys common stock to employees and directors during the six
months ended June 30, 2015 and 2014, respectively. The Company reported an expense for share-based compensation for
its employees and directors of $231,000 and $-0- for the six months ended June 30, 2015 and 2014, respectively.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The Company recognized no expense in share-based compensation for non-employees for
the six months ended June 30, 2015 and 2014, respectively. Earnings
Per Share Basic earnings
per share is computed by dividing the net income or loss for the period by the weighted average number of common shares outstanding
during the period. Diluted earnings per share is computed by dividing the earnings for the period by the weighted average
number of common shares outstanding during the period, plus the potential dilutive effect of common shares issuable upon exercise
or conversion of outstanding stock options and warrants during the period. Total potentially dilutive shares excluded
from the calculation of basic earnings per share at June 30, 2015 totaled 419,286,065. Recent
Accounting Pronouncements Management
does not believe that any recently issued, but not yet effective accounting pronouncements, if adopted, would have a material
effect on the Companys financial position or results of operations. Fair Value
Measurements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two liabilities arising from the issuance of convertible securities and
in accordance with ASC 815-40: a warrant liability for detachable warrants, as well as an accrued derivative liability for
the beneficial conversion feature. These liabilities are remeasured on a quarterly basis.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June 30, 2015.
Description Level
1 Level
2 Level
3
Assets
$  $  $ 
Liabilities
Warrant liability  13,299,000 
Accrued expense 1,798,000 Research
and Development Research and
development costs are expensed as incurred and reported as research and development expense. The Company reported an
expense for research and development of $250,000 and $-0- for the six months ended June 30, 2015 and 2014, respectively.</t>
  </si>
  <si>
    <t>Note 2 - Debt</t>
  </si>
  <si>
    <t>Debt Disclosure [Abstract]</t>
  </si>
  <si>
    <t>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0.01 per share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On June 6, 2008, the Company
received notification from Bristol Investment Fund, Ltd (Bristol), that the collateral held under the 2006 Security
Agreement would be sold to the highest qualified bidder on Thursday, June 19, 2008. On June 19, 2008, the Company received a Notice
of Disposition of Collateral from Bristol in which Bristol notified the Company that Bristol, acting as the agent for itself and
the three other 2006 Purchasers, purchased certain assets held as collateral under the 2006 Security Agreement. Bristol purchased
111,025 shares of common stock of BioCheck, Inc., the Companys majority owned subsidiary, on a credit bid of $50,000, and
Bristol also purchased 1,000 shares of the capital stock of OXIS Therapeutics, Inc., a wholly owned subsidiary of OXIS, for a
credit bid of $10,000. In December 2005, OXIS purchased the 111,025 shares of common stock of BioCheck, Inc. for $3,060,000. After
crediting the aggregate amount of $60,000 to the aggregate amount due under the 2006 Debentures, plus fees and charges due through
June 19, 2008, Bristol notified the Company that the Company remains obligated to the 2006 Purchasers in a deficiency in an aggregate
amount of $2,688,000 as of June 19, 2008. As a result of the disposition of the collateral, the Company recorded a net loss aggregating
$2,978,000. Under the
2006 Purchase Agreement, the 2006 Purchasers also have a right of first refusal to participate in up to 100% of any future financing
undertaken by the Company until the 2006 Debentures are no longer outstanding. In addition, the Company is also prohibited from
effecting any subsequent financing involving a variable rate transaction until such time as no 2006 Purchaser holds any of the
2006 Debentures. Furthermore, so long as any 2006 Purchaser holds any of the securities issued under the 2006 Purchase Agreement,
if the Company issues or sells any common stock or instruments convertible into common stock which a 2006 Purchaser reasonably
believes is on terms more favorable to such investors than the terms pursuant to the 2006 Debentures or 2006 Warrants, the Company
is obligated to permit such 2006 Purchaser the benefits of such better terms. Of the 2006
Warrants issued by the Company to the 2006 Purchasers, only the Series A Warrants remain outstanding. The Series A Warrants, which
now expire in October 2014, permit the holders to purchase 2,420,357 shares of common stock at an original exercise price of $0.35
per share. Such exercise price is adjustable pursuant to a full ratchet anti-dilution provision and upon the occurrence of a stock
split or a related event. During 2009,
Bristol converted $177,900 of the principal amount of 2006 Debentures for 17,790,000 shares of the Companys common stock.
During 2010, Bristol converted an additional $401,000 of the principal amount of 2006 Debentures for 40,100,000 shares of the
Companys common stock. During 2011, an additional $605,000 of the principal amount of 2006 Debentures was converted into
60,500,000 shares of the Companys common stock. During 2012, an additional $369,625 of the principal amount of 2006 Debentures
was converted into 87,654,791 shares of the Companys common stock. The 2006 Debentures
do not meet the definition of a conventional convertible debt instrument since they are not convertible into a fixed
number of shares. The Monthly Redemption Amounts can be paid with common stock at a conversion price that is a percentage of the
market price; therefore the number of shares that could be required to be delivered upon net-share settlement is
essentially indeterminate. Therefore, the 2006 Debentures are considered non-conventional, which means that the
conversion feature must be bifurcated from the debt and shown as a separate derivative liability. This beneficial conversion liability
has been calculated to be $690,000 on October 25, 2006. In addition, since the 2006 Debentures are convertible into an indeterminate
number of shares of common stock, it is assumed that the Company could never have enough authorized and unissued shares to settle
the conversion of the 2006 Warrants issues in this transaction into common stock. Therefore, the 2006 Warrants have a fair value
of $2,334,000 at October 25, 2006. The value of the 2006 Warrant was calculated using the Black-Scholes model using the following
assumptions: Discount rate of 4.5%, volatility of 158% and expected term of 1 to 6 years. The fair value of the beneficial conversion
feature and the 2006 Warrant liability will be adjusted to fair value on each balance sheet date with the change being shown as
a component of net loss. The fair value of the beneficial conversion feature and the 2006 Warrants at the inception of the 2006
Debentures were $690,000 and $2,334,000, respectively. The first
$1,350,000 of these discounts has been shown as a discount to the 2006 Debentures which will be amortized over the term of the
2006 Debenture and the excess of $1,674,000 has been shown as financing costs in the accompanying statement of operations. On October
1, 2009, the Company entered into a financing arrangement with several accredited investors (the 2009 Investors),
pursuant to which it sold various securities in consideration of a maximum aggregate purchase price of $2,000,000 (the 2009
Financing). In connection with the 2009 Financing, the Company issued the following securities to the 2009 Investors:
● 0% Convertible Debentures
in the principal amount of $2,000,000 due 24 months from the date of issuance (the  2009 Debentures), convertible
into shares of the Companys common stock at a per share conversion price equal to $0.05 per share;
● Series A warrant
to purchase such number of shares of the Companys common stock equal to 50% of the principal amount invested by each
2009 Investor (the 2009 Class A Warrants ) resulting in the issuance of Class A Warrants to purchase 20,000,000
shares of common stock of the Company.
● Series B warrant
to purchase such number of shares of the Companys common stock equal to 50% of the principal amount invested by each
2009 Investor (the 2009 Class B Warrants) resulting in the issuance of Class B Warrants to purchase 20,000,000
shares of common stock of the Company. The Class
A Warrants and Class B Warrants (collectively, the  2009 Warrants) are exercisable for up to five years from the
date of issue at a per share exercise price equal to $0.0625 and $0.075 for the Class A Warrants and the Class B Warrants, respectively,
on a cash or cashless basis. The 2009 Debentures and the 2009 Warrants are collectively referred to herein as the 2009
Securities. In connection
with the sale of the 2009 Securities by the Company, the Company and Bristol entered a Standstill and Forbearance Agreement, pursuant
to which Bristol agreed to refrain and forbear from exercising certain rights and remedies with respect to (i) the 2006 Debentures
and (ii) certain demand notes (the Bridge Notes) issued by the Company on October 8, 2008, March 19, 2009, April
7, 2009, April 28, 2009, May 21, 2009 and June 25, 2009 and discussed under the caption Demand Notes below. In connection
with the sale of the 2009 Securities by the Company, the Company and Bristol have also entered into a waiver agreement (the Waiver
Agreement) pursuant to which Bristol waived certain rights with respect to the 2006 Debentures and Bridge Notes. The conversion
price of the 2009 Debentures and the exercise price of the 2009 Warrants are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So long as the 2009 Debentures are outstanding, if the Company effects a subsequent financing, the October 2009 Investors may
elect, in their sole discretion, to exchange all or some of the October 2009 Debentures (but not the 2009 Warrants) for any securities
or units issued in a subsequent financing on a $1.00 for $1.00 basis or to have any particular provisions of the subsequent financing
legal documents apply to the documents utilized for the October 2009 Financing. The Company
also agreed that if it determines to prepare and file with the Commission a registration statement relating to an offering for
its own account or the account of others, then it shall include the shares of common stock underlying the 2009 Securities on such
registration statement. The 2009 Investors have contractually agreed to restrict their ability to convert the 2009 Debentures
and exercise the 2009 Warrants and receive shares of our common stock such that the number of shares of the Company common stock
held by a 2009 Investor and its affiliates after such conversion or exercise does not exceed 4.9% of the Companys then
issued and outstanding shares of common stock. During 2010,
2009 Investors converted $1,335,000 of the principal amount of 2009 Debentures for 26,700,000 shares of the Companys common
stock. During 2011, 2009 Investors converted $610,000 of the principal amount of 2009 Debentures for 12,200,000 shares of the
Companys common stock. Accordingly, at December 31, 2014, $55,000 in aggregate principal amount of 2009 Debentures remained
outstanding. On June 1,
2011, the Company entered into a financing arrangement with several accredited investors (the June 2011 Investors),
pursuant to which it sold various securities in consideration of a maximum aggregate purchase price of $500,000 (the June
2011 Financing). In connection with the June 2011 Financing, the Company issued the following securities to the June 2011
Investors:
● 12% Convertible
Debentures in the principal amount of $500,000 due April 15, 2012, convertible into shares of the Companys common stock
at a per share conversion price equal to $0.10 per share; and
● Warrants to purchase
5,000,000 of shares of the Companys common stock. The warrants are exercisable, on a cash or cashless basis, for up
to two years from the date of issue at a per share exercise price equal to $0.15. During 2014, the exercise price was adjusted
to $0.007 and the exercise date was extended to June 2019. In November,
2011, the Company entered into a financing arrangement with several accredited investors (the November 2011 Investors),
pursuant to which it sold various securities in consideration of a maximum aggregate purchase price of $275,000 (the November
2011 Financing). In connection with the November 2011 Financing, the Company issued the following securities to the November
2011 Investors:
● 8% Convertible Debentures
in the principal amount of $275,000 due in two years, convertible into shares of the Companys common stock at a per
share conversion price equal to $0.05 per share; and
● Warrants to purchase
5,500,000 of shares of the Companys common stock. The Class A Warrants and Class B Warrants (collectively, the Warrants)
are exercisable for up to five years from the date of issue at a per share exercise price equal to $0.0625 and $0.075 for
the Class A Warrants and the Class B Warrants, respectively, on a cash or cashless basis. In March,
2012, the Company entered into a financing arrangement with several accredited investors pursuant to which it sold various securities
in consideration of a maximum aggregate purchase price of $617,500 (the March 2012 Financing). In connection with
the March 2012 Financing, the Company issued the following securities to the investors:
● 8% Convertible Debentures
in the principal amount of $617,500 due in two years, convertible into shares of the Companys common stock
at a per share conversion price equal to $0.05 per share; and
● Warrants to purchase
12,350,000 of shares of the Companys common stock. The Class A Warrants and Class B Warrants (collectively, the 
March 2012 Warrants) are exercisable for up to five years from the date of issue at a per share exercise price equal
to $0.0625 and $0.075 for the Class A Warrants and the Class B Warrants, respectively, on a cash or cashless basis. In April 2012,
the Company agreed to an adjustment as negotiated to enable inducement of further financing of the Company. Pursuant
to the anti-dilution provisions in the convertible instruments, the conversion price of certain convertible instruments is now
$0.01 (with the exception of the conversion price of the October 2006 Debenture which is already priced at the lesser of $0.01
and 60% of the average of the lowest three trading prices occurring at any time during the 20 trading days preceding conversion). In July 2014,
the Company agreed to an adjustment as negotiated to enable inducement of further financing of the Company. Pursuant
to the anti-dilution provisions in the convertible instruments, the conversion price of certain convertible
instruments is now $0.007 (with the exception of the conversion price of the October 2006 Debenture which is already priced at
the lesser of $0.07 and 60% of the average of the lowest three trading prices occurring at any time during the 20 trading days
preceding conversion). In May, 2012,
the Company entered into a financing arrangement with several accredited investors pursuant to which it sold various securities
in consideration of a maximum aggregate purchase price of $275,000 (the May 2012 Financing). In connection with
the May 2012 Financing, the Company issued the following securities to the investors:
● 8% Convertible Debentures
in the principal amount of $275,000 due May 2014, convertible into shares of the Companys common stock at a per share
conversion price equal to $0.05 per share; and
● Warrants to purchase
5,500,000 of shares of the Companys common stock. The Class A Warrants and Class B Warrants (collectively, the 
May 2012 Warrants) are exercisable for up to five years from the date of issue at a per share exercise price
equal to $0.0625 and $0.075 for the Class A Warrants and the Class B Warrants, respectively, on a cash or cashless basis. On August
8, 2012, a Settlement Agreement and Mutual General Release ("Agreement") was made by and between OXIS and Bristol Investment
Fund, Ltd., in order to settle certain claims regarding certain convertible debentures held by Bristol. 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Merit, in
an amount such that each Bristol and Theorem shall hold no more than 9.99% of the outstanding shares of OXIS (including any shares
that each may hold as of the date of issuance). The shares so issued represent $417,475.65 of the $1,119,778 payment (27,831,710
shares at $0.015 per share, of which 9,168,750 will be retained by Bristol and 18,662,960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01 cents per share. In the absence of such continuing default no conversion of the Notes will be permitted.
OXIS will have the right to repay the Notes in full at any time without penalty. Effective
April, 2013 the Company entered into a securities purchase agreement with one accredited investor to sell 10% convertible debentures
with an initial principal balance of $75,000. In October
and November, 2013, the Company entered into a securities purchase agreement with four accredited investors to sell 10% convertible
debentures with an initial principal balance of $172,000. In December,
2013, the Company entered into a convertible demand promissory note with an initial principal balance of $189,662 convertible
at $.007 per share and warrants to acquire up to 27,094,571 shares of the Companys common stock at an exercise price of
$0.01 per share. In January,
2014, the Company entered into a securities purchase agreement with one accredited investor to sell 10% convertible debentures
with an initial principal balance of $50,000. In April,
2014, the Company entered into a securities purchase agreement with three accredited investors to sell 10% convertible debentures
with an initial principal balance of $49,000. Effective
July 24, 2014, the Company entered into a securities purchase agreement with ten accredited investors to sell 10% convertible
debentures, with an exercise price of $0.007, with an initial principal balance of $1,250,000 and warrants to acquire up to 178,571,429
shares of the Companys common stock at an exercise price of $0.01 per share. Effective
October 15, 2014, the Company entered into a securities purchase agreement with three accredited investors to sell 10% convertible
debentures, with an exercise price of $0.01, with an initial principal balance of $1,250,000 and warrants to acquire up to 100,000,000
shares of the Companys common stock at an exercise price of $0.02 per share. Also effective
July 24, 2014, the Company sold to Kenneth Eaton, the Companys Chief Executive Officer, a $175,000 debenture, with an exercise
price of $0.007, as payment in full for all accrued and unpaid salary and fees owed to Mr. Eaton. Effective
February 23, 2015, the Company entered into a securities purchase agreement with ten accredited investors to sell 10% convertible
debentures with an initial principal balance of $2,350,000 and warrants to acquire up to 94,000,000 shares of the Companys
common stock at an exercise price of $0.03 per share. Demand
Notes On May 15,
2009, the Company entered into a convertible demand promissory note with Bristol Capital, LLC for certain consulting services
totaling $100,000. The note does not provide for any interest and is due upon demand by the holder. The note has been converted
into common stock of the Company. On June 22,
2009, the Company entered into a convertible demand promissory note with Theorem Group (Theorem) pursuant to which
Theorem purchased an aggregate principal amount of $31,375 of convertible demand promissory notes for an aggregate purchase price
of $25,000 (the  2009 Theorem Note). The 2009 Theorem Note was subsequently sold as described below. Simultaneously
with the issuance of the 2009 Theorem Note, the Company issued Theorem a seven-year warrant (the 2009 Theorem Warrant)
to purchase 3,137,500 shares of common stock of the Company at a price equal to the lower of (i) $0.01 and (ii) 60% of the average
of the three (3) lowest trading prices occurring at any time during the 20 trading days preceding the issue date of the Theorem
Note (the Exercise Price). The 2009 Theorem Warrant may be exercised on a cashless basis if the shares of common
stock underlying the 2009 Theorem Warrant are not then registered pursuant to an effective registration statement. In the event
the 2009 Theorem Warrant is exercised on a cashless basis, we will not receive any proceeds. On December
1, 2009, Theorem sold the 2009 Theorem Note to Net Capital Partners, Inc. (Net Capital). In December 2009, Net Capital
converted $24,000 of the principal for 2,400,000 shares of the Companys common stock. In January 2010, Net Capital converted
the remaining $7,375 of principal amount for an additional 737,500 shares of the Companys common stock.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0.05 per share. Simultaneously
with the issuance of the February 2011 Bristol Note, the Company issued Bristol a Series A Warrant (the February 2011 Bristol
Series A Warrants) to purchase 313,750 shares of the Companys common stock at a per share exercise price of $0.0625,
and a Series B Warrant (the February 2011 Bristol Series B Warrants and, together with the February 2011 Bristol
Series A Warrants, the February 2011 Bristol Warrants) to purchase 313,750 shares of the Companys common
stock at a per share exercise price of $0.075. The February 2011 Warrants are exercisable for up to seven years from the date
of issue. The February 2011 Warrants may be exercised on a cashless basis if the shares of common stock underlying the February
2011 Warrants are not then registered pursuant to an effective registration statement. In the event the February 2011 Bristol
Warrants are exercised on a cashless basis, the Company will not receive any proceeds. On February
7, 2011 the Company entered into a convertible demand promissory note with Net Capital pursuant to which Net Capital purchased
an aggregate principal amount of $31,375 of convertible demand promissory notes for an aggregate purchase price of $25,000 (the
February 2011 Net Capital Note). The February 2011 Net Capital Note is convertible into shares of common stock of
the Company at a price equal to $0.05 per share. As of September, 2012, the February 2011 Net Capital Note had been converted
into shares of the Companys common stock. Simultaneously
with the issuance of the February 2011 Net Capital Note, the Company issued Net Capital a Series A Warrant (the February
2011 Net Capital Series A Warrants) to purchase 313,750 shares of the Companys common stock at a per share exercise
price of $0.0625, and a Series B Warrant (the February 2011 Net Capital Series B Warrants and, together with the
February 2011 Net Capital Series A Warrants, the February 2011 Net Capital Warrants) to purchase 313,750 shares
of the Companys common stock at a per share exercise price of $0.075. The February 2011 Net Capital Warrants are exercisable
for up to seven years from the date of issue. The February 2011 Net Capital Warrants may be exercised on a cashless basis if the
shares of common stock underlying the February 2011 Net Capital Warrants are not then registered pursuant to an effective registration
statement. In the event the February 2011 Net Capital Warrants are exercised on a cashless basis, the Company will not receive
any proceeds. 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0.05. Simultaneously
with the issuance of the March 2011 Bristol Note, the Company issued Bristol a Series A Warrant (the March 2011 Bristol
Series A Warrants) to purchase 313,750 shares of the Companys common stock at a per share exercise price of $0.0625,
and a Series B Warrant (the March 2011 Bristol Series B Warrants and, together with the March 2011 Bristol Series
A Warrants, (the March 2011 Bristol Warrants) to purchase 313,750 shares of the Companys common stock at
a per share exercise price of $0.075. The March 2011 Warrants are exercisable for up to seven years from the date of issue. The
March 2011 Warrants may be exercised on a cashless basis if the shares of common stock underlying the March 2011 Warrants are
not then registered pursuant to an effective registration statement. In the event the March 2011 Warrants are exercised on a cashless
basis, the Company will not receive any proceeds. On April 4,
2011 the Company entered into a convertible demand promissory note with Net Capital pursuant to which Net Capital purchased an
aggregate principal amount of $31,375 of convertible demand promissory notes for an aggregate purchase price of $25,000 (the April
2011 Net Capital Note). The April 2011 Net Capital Note is convertible into shares of common stock of the Company, at a
price equal to $0.05 per share. As of September, 2012, the April 2011 Net Capital Note had been converted into shares
of the Companys common stock. Simultaneously
with the issuance of the Net Capital Note, the Company issued Net Capital a Series A Warrant (the April 2011 Net Capital
Series A Warrants) to purchase 313,750 shares of common stock of the Company at a per share exercise price of $0.0625,
and a Series B Warrant (the April 2011 Net Capital Series B Warrants and, together with the April 2011 Net Capital
Series A Warrants, the April 2011 Net Capital Warrants) to purchase 313,750 shares of common stock of the Company
at a per share exercise price of $0.075. The April 2011 Net Capital Warrants are exercisable for up to seven years from the date
of issue. The April 2011 Net Capital Warrants may be exercised on a cashless basis if the shares of common stock underlying the
April 2011 Net Capital Warrants are not then registered pursuant to an effective registration statement. In the event the April
2011 Net Capital Warrants are exercised on a cashless basis, we will not receive any proceeds. On October
26, 2011 the Company entered into a convertible demand promissory note with Theorem pursuant to which Theorem purchased an aggregate
principal amount of $200,000 of convertible demand promissory notes for an aggregate purchase price of $157,217 (the October
2011 Theorem Note). The October 2011 Theorem Note is convertible into shares of common stock of the Company, at a price
equal to $0.05 per share. As of September, 2012, the October 2011 Theorem Capital Note had been converted
into shares of the Companys common stock. Simultaneously
with the issuance of the October 2011 Theorem Note, the Company issued Theorem a Series A Warrant (the October 2011 Series
A Warrant) to purchase 10,000,000 shares of common stock of the Company at a per share exercise price of $0.0625, and a
Series B Warrant (the October 2011 Series B Warrants and, together with the October 2011 Series A Warrants, the
October 2011 Warrants) to purchase 10,000,000 shares of common stock of the Company at a per share exercise price
of $0.075. The October 2011 Warrants are exercisable for up to seven years from the date of issue. The October 2011 Warrants may
be exercised on a cashless basis if the shares of common stock underlying the October 2011 Warrants are not then registered pursuant
to an effective registration statement. In the event the October 2011 Warrants are exercised on a cashless basis, we will not
receive any proceeds. All of the
foregoing securities were issued in reliance upon an exemption from the registration requirements pursuant to Section 4(2) of
the Securities Act of 1933, as amended. On December
7, 2012, the Company entered into, and made its initial $315,000 borrowing under, a short-term loan agreement with two lenders
pursuant to which it is permitted to borrow up to an aggregate of $350,000. The loans made under the loan agreement are evidence
by the Companys notes and secured pursuant to a Security Agreement, that is junior to the Companys
existing security arrangements under the Companys October 26, 2006 Debentures but cover the same assets of the
Company. Interest on
the Notes is at the rate of 18% per annum, payable on the first day of each month until maturity on May 1, 2013. On April 1, 2013,
the Company was required to pay 25.7143% of the Loan, with the remaining balance due on May 1, 2013. The full principal
amount of the Loans may be due upon default under the terms of the Loan Agreement, the Notes or the Security Agreement. Under the
Loan Agreement, the Company is required to issue 66,666.67 shares of its common stock for each $1,000 of Loans made. Accordingly,
on December 7, 2012, the Company issued 21,000,105 shares of its common stock. Assuming the entire amounts of Loans permitted
under the Loan Agreement are borrowed, the Company will issue 23,333,334.5 shares in connection with the Loan Agreement. In March 2013,
the Company entered into, and made an additional $35,000 borrowing under, a short-term loan agreement with two lenders the Company
entered into in December 2012, pursuant to which it is permitted to borrow up to an aggregate of $350,000. The loans made under
the loan agreement are evidence by the Companys notes and secured pursuant to a Security Agreement,
that is junior to the Companys existing security arrangements under the Companys October 26, 2006 Debentures but
cover the same assets of the Company.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aggregate
amount of outstanding Advances available to the Company under the Line of Credit may not exceed $750,000.00 at any time. The credit
amounts available to the Company will be tiered, starting at $250,000 and will ramp up to $500,000 and then $750,000 upon achievement
of determined milestones. The Advances requested under the Line of Credit may only be used for purchases of products and inventory
from Gemini Pharmaceuticals. The outstanding
principal of all Advances under the Line o</t>
  </si>
  <si>
    <t>Note 3 - Stockholders' Equity</t>
  </si>
  <si>
    <t>Equity [Abstract]</t>
  </si>
  <si>
    <t>Common
Stock In January
2015, the Company agreed to issue 9,914,186 shares of common stock as a price protection to a note holder that originally converted
notes at a price of $0.01 and continues to hold these shares. These additional shares would have been issued if the conversions
shares price was $0.007. As of June 30, 2015, 8,285,516 Preferred
Stock The 96,230
shares of Series C preferred stock are convertible into 27,800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13.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June 30, 2015. On December
4, 2008, the Company entered into and closed an Agreement (the Bristol Agreement) with Bristol Investment Fund,
Ltd. pursuant to which Bristol agreed to cancel the debt payable by the Company to Bristol in the amount of approximately $20,000
in consideration of the Company issuing Bristol 25,000 shares of Series G Convertible Preferred Stock, which such shares
carry a stated value equal to $1.00 per share (the Series G Stock). The Series G
Stock is convertible, at any time at the option of the holder, into common shares of the Company based on a conversion price equal
to the lesser of $.007 or 60% of the average of the three lowest trading prices occurring at any time during the 20 trading days
preceding the conversion. The Series G Stock, as amended, shall have voting rights on an as converted
basis multiplied by 100. In the event
of any liquidation or winding up of the Company, the holders of Series G Stock will be entitled to receive, in preference
to holders of common stock, an amount equal to the stated value plus interest of 15% per year. The Series
G Stock restricts the ability of the holder to convert the Series G Stock and receive shares of the Companys common
stock such that the number of shares of the Company common stock held by Bristol and its affiliates after such conversion does
not exceed 4.9% of the Companys then issued and outstanding shares of common stock. The Series
G Stock was previously referred to in an 8-K filed by the Company on December 10, 2008 in error as the Series E Stock.
Further, the Series G Stock initially incorrectly provided that it voted on an as converted basis multiplied by 10. This
incorrectly reflected the intent of the Company and the holder. On October
13, 2009, the Company was informed by Theorem Group, LLC that it had purchased all of the outstanding Series G Preferred Stock
and Theorem gave notice to the Company that it intended to exercise its ability to vote on all shareholder matters utilizing the
super voting privileges provided by the Series G Stock. Effective
February 10, 2010, the Company issued 25,000 shares of its new Series H Convertible Preferred Stock (the Series H Preferred)
to Theorem Group, LLC, a California limited liability company (the Stockholder), in exchange for the 25,000 shares
of Series G Stock then owned by the Stockholder. The foregoing exchange was effected pursuant to that certain Exchange
Agreement, dated February 10, 2010, between the Company and the Stockholder (the Exchange Agreement). The Certificate
of Designation of the Series H Preferred is based on, and substantially similar to the form and substance of the Certificate of
Designation of the Series G Preferred. Some of the corrections, changes and differences between the Certificate of
Designation of the Series G Preferred and the Certificate of Designation of the Series H Preferred include the following:
●
As previously disclosed,
the holder of the Series H Preferred is entitled to vote with the common stock, and is entitled to a number of votes equal
to (i) the number of shares of common stock it can convert into (without any restrictions or limitations on such conversion),
(ii) multiplied by 100.
●
The holder of the
Series H Preferred cannot convert such preferred stock into shares of common stock if the holder and its affiliates after
such conversion would own more than 9.9% of the Companys then issued and outstanding shares of common stock.
●
The Series G Preferred
contained a limitation that the holder of the Series G Preferred could not convert such preferred shares into more than 19.999%
of the issued and outstanding shares of common stock without the approval of the stockholders if the rules of the principal
market on which the common stock is traded would prohibit such a conversion. Since the rules of the Companys
principal market did not require such a limitation, that provision has been deleted. On November
8, 2010, Gemini Pharmaceuticals purchased 1,666,667 shares of the Companys Series I Preferred Stock, $.001 par value, at
a price of $0.15 per share ($250,000). As the holder
of the Series I Preferred Stock, Gemini Pharmaceuticals will be entitled to receive, out of funds legally available, dividends
in cash at the annual rate of 8.0% of the Preference Amount ($0.15), when, as, and if declared by the Board. No dividends
or other distributions shall be made with respect to any shares of junior stock until dividends in the same amount per share on
the Series I Preferred Stock shall have been declared and paid or set apart during that fiscal year. Dividends on the Series I
Preferred Stock shall not be cumulative and no right shall accrue to the Series I Preferred Stock by reason of the fact that the
Company may fail to declare or pay dividends on the Series I Preferred Stock in the amount of the Dividend Rate per share or in
any amount in any previous fiscal year of the Company, whether or not the earnings of the Company in that previous fiscal year
were sufficient to pay such dividends in whole or in part. Each share
of Series I Preferred Stock shall entitle the holder thereof to such number of votes per share as shall equal the number of shares
of Common Stock (rounded to the nearest whole number) into which such share of Series I Preferred Stock is then convertible. Upon any liquidation
of the Company, subject to the rights of any series of Preferred Stock that may from time to time come into existence, before
any distribution or payment shall be made to the holders of any Junior Stock, the holders of the shares of Series I Preferred
Stock then outstanding shall be entitled to receive and be paid out of the assets of the Company legally available for distribution
to its stockholders liquidating distributions in cash or property at its fair market value as determined by the Board in the amount
of $0.15 per share (as adjusted for any stock dividends, combinations or splits with respect to such shares). Shares of
Series I Preferred Stock may, at the option of the holder thereof, be converted at any time or from time to time into fully paid
and non-assessable shares of Common Stock. The number of shares of Common Stock which a holder of shares of Series
I Preferred Stock shall be entitled to receive upon conversion of such shares shall be the product obtained by multiplying the
Conversion Rate by the number of shares of Series I Preferred Stock being converted. Initially, the Series I Preferred
Stock is convertible into 1,666,667 shares of common stock. In the event
that the per-share Market Price of the Common Stock over a period of 20 consecutive trading days is equal to at least 130% of
the initial conversion price (130% of $0.15), all outstanding shares of Series I Preferred Stock shall be converted
automatically into the number of shares of Common Stock into which such shares of Series I Preferred Stock are then convertible
without any further action by the holders of such shares and whether or not the certificates representing such shares of Series
I Preferred Stock are surrendered to the Company or its transfer agent.</t>
  </si>
  <si>
    <t>Note 4 - Stock Options and Warrants</t>
  </si>
  <si>
    <t>Guarantees [Abstract]</t>
  </si>
  <si>
    <t xml:space="preserve">Stock Options Following
is a summary of the stock option activity:
Options
Outstanding Weighted
Average Exercise Price
Outstanding
as of December 31, 2014 81,510,021 $ 0.028
Granted 3,000,000 .03
Forfeited (250,000) -
Exercised - -
Outstanding
as of June 30, 2015 84,260,021 $ 0.028 Warrants Following
is a summary of the warrant activity:
Warrants
Outstanding Weighted
Average Exercise Price
Outstanding
as of December 31, 2014 663,024,524 $ 0.01
Granted 302,661,987 0.01
Forfeited - -
Exercised - -
Outstanding
as of June 30, 2015 965,686,511 $ 0.01 </t>
  </si>
  <si>
    <t>Note 5 - Subsequent Events</t>
  </si>
  <si>
    <t>Subsequent Events [Abstract]</t>
  </si>
  <si>
    <t>Effective
July 2015, the Company entered into a securities purchase agreement with two accredited investors to sell 10% convertible debentures
with an initial principal balance of $500,000 and warrants to acquire up to 25,000,000 shares of the Companys common stock
at an exercise price of $0.025 per share.</t>
  </si>
  <si>
    <t>Note 1 - The Company and Summary of Significant Accounting Policies (Policies)</t>
  </si>
  <si>
    <t>Company And Summary Of Significant Accounting Policies Policies</t>
  </si>
  <si>
    <t>Basis of Presentation</t>
  </si>
  <si>
    <t>OXIS International, Inc. (collectively,
OXIS or the Company) is engaged in discovering, developing and
commercializing novel therapeutics from our proprietary product platform in a broad range of disease areas. Currently, Oxis Biotech
develops innovative drugs focused on the treatment of cancer and other unmet medical needs. OXIS' lead drug candidate, OXS-2175,
is a small molecule therapeutic candidate targeting the treatment of triple-negative breast cancer. In in vitro in
vivo in
vitro in vivo 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t>
  </si>
  <si>
    <t>Going Concern</t>
  </si>
  <si>
    <t>As shown in the accompanying consolidated financial statements,
the Company has incurred an accumulated deficit of $106,612,000 through June 30, 2015. On a consolidated basis, the
Company had cash and cash equivalents of $125,000 at June 30, 2015.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Revenue Recognition</t>
  </si>
  <si>
    <t>Product
Revenue The
Company manufactures, or has manufactured on a contract basis, fine chemicals and nutraceutical products, which are its primary
products to be sold to customers. Revenue from the sale of its products, including shipping fees, will be recognized when title
to the products is transferred to the customer which usually occurs upon shipment or delivery, depending upon the terms of the
sales order and when collectability is reasonably assured. Revenue from sales to distributors of its products will be recognized,
net of allowances, upon delivery of product to the distributors. According to the terms of individual distributor contracts, a
distributor may return product up to a maximum amount and under certain conditions contained in its contract. Allowances are calculated
based upon historical data, current economic conditions and the underlying contractual terms.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t>
  </si>
  <si>
    <t>Segment Reporting</t>
  </si>
  <si>
    <t>The Company operates in one reportable segment.</t>
  </si>
  <si>
    <t>Stock Based Compensation to Employees</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stock and stock options to purchase shares of the Companys common stock to employees and directors during the six
months ended June 30, 2015 and 2014, respectively. The Company reported an expense for share-based compensation for
its employees and directors of $231,000 and $-0- for the six months ended June 30, 2015 and 2014, respectively.</t>
  </si>
  <si>
    <t>Stock Based Compensation to Other than Employees</t>
  </si>
  <si>
    <t>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The Company
recognized no expense in share-based compensation for non-employees for the six months ended June 30, 2015 and 2014, respectively.</t>
  </si>
  <si>
    <t>Earnings Per Share</t>
  </si>
  <si>
    <t>Basic earnings per share is computed by dividing the net income
or loss for the period by the weighted average number of common shares outstanding during the period. Diluted earnings
per share is computed by dividing the earnings for the period by the weighted average number of common shares outstanding during
the period, plus the potential dilutive effect of common shares issuable upon exercise or conversion of outstanding stock options
and warrants during the period. Total potentially dilutive shares excluded from the calculation of basic earnings per
share at June 30, 2015 totaled 419,286,065.</t>
  </si>
  <si>
    <t>Recent Accounting Pronouncements</t>
  </si>
  <si>
    <t>Management does not believe that any recently issued, but
not yet effective accounting pronouncements, if adopted, would have a material effect on the Companys financial position
or results of operations.</t>
  </si>
  <si>
    <t>Fair Value Measurements</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two liabilities arising from the issuance of convertible securities and in accordance with ASC 815-40: a warrant liability for detachable warrants, as well as an accrued derivative liability for the beneficial conversion feature. These liabilities are remeasured on a quarterly basis.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June 30, 2015.
Description Level 1 Level 2 Level 3
Assets
$  $  $ 
Liabilities
Warrant liability  13,299,000 
Accrued expense 1,798,000 </t>
  </si>
  <si>
    <t>Research and Development</t>
  </si>
  <si>
    <t>Research and development costs are expensed as incurred and
reported as research and development expense. The Company reported an expense for research and development of $250,000
and $-0- for the six months ended June 30, 2015 and 2014, respectively.</t>
  </si>
  <si>
    <t>Note 1 - The Company and Summary of Significant Accounting Policies (Tables)</t>
  </si>
  <si>
    <t>Company And Summary Of Significant Accounting Policies Tables</t>
  </si>
  <si>
    <t>Company assets and liabilities by level measured at fair value on a recurring basis</t>
  </si>
  <si>
    <t xml:space="preserve">Description Level 1 Level 2 Level 3
Assets
$  $  $ 
Liabilities
Warrant liability  13,299,000 
Accrued expense 1,798,000 </t>
  </si>
  <si>
    <t>Note 4 - Stock Options and Warrants (Tables)</t>
  </si>
  <si>
    <t>Stock Options And Warrants Tables</t>
  </si>
  <si>
    <t>Summary of the stock option activity</t>
  </si>
  <si>
    <t xml:space="preserve">Options
Outstanding Weighted
Average Exercise Price
Outstanding
as of December 31, 2014 81,510,021 $ 0.028
Granted 3,000,000 .03
Forfeited (250,000) -
Exercised - -
Outstanding
as of June 30, 2015 84,260,021 $ 0.028 </t>
  </si>
  <si>
    <t>Summary of the warrant activity</t>
  </si>
  <si>
    <t xml:space="preserve">Warrants
Outstanding Weighted
Average Exercise Price
Outstanding
as of December 31, 2014 663,024,524 $ 0.01
Granted 302,661,987 0.01
Forfeited - -
Exercised - -
Outstanding
as of June 30, 2015 965,686,511 $ 0.01 </t>
  </si>
  <si>
    <t>Note 1 - The Company and Summary of Significant Accounting Policies (Details) - USD ($)</t>
  </si>
  <si>
    <t>Liabilities</t>
  </si>
  <si>
    <t>Accrued expense</t>
  </si>
  <si>
    <t>FairValueInputsLevel1Member</t>
  </si>
  <si>
    <t>Assets</t>
  </si>
  <si>
    <t>Asset</t>
  </si>
  <si>
    <t>FairValueInputsLevel2Member</t>
  </si>
  <si>
    <t>FairValueInputsLevel3Member</t>
  </si>
  <si>
    <t>Note 1 - The Company and Summary of Significant Accounting Policies (Details Narrative) - USD ($)</t>
  </si>
  <si>
    <t>Dec. 31, 2013</t>
  </si>
  <si>
    <t>Note 1 - Company And Summary Of Significant Accounting Policies Details Narrative</t>
  </si>
  <si>
    <t>Cash and cash equivalent</t>
  </si>
  <si>
    <t>Share based compensation expense</t>
  </si>
  <si>
    <t>Diluted shares excluded from calcuation of EPS</t>
  </si>
  <si>
    <t>Note 4 - Stock Options and Warrants (Details) - 6 months ended Jun. 30, 2015 - Stock Options - $ / shares</t>
  </si>
  <si>
    <t>Total</t>
  </si>
  <si>
    <t>Options Outstanding</t>
  </si>
  <si>
    <t>Outstanding as of December 31, 2014</t>
  </si>
  <si>
    <t>Granted</t>
  </si>
  <si>
    <t>Forfeited</t>
  </si>
  <si>
    <t>Exercised</t>
  </si>
  <si>
    <t>Outstanding as of June 30, 2015</t>
  </si>
  <si>
    <t>Weighted Average Exercise Price</t>
  </si>
  <si>
    <t>.03</t>
  </si>
  <si>
    <t>Note 4 - Stock Options and Warrants (Details 1) - 6 months ended Jun. 30, 2015 - WarrantMember - $ / shares</t>
  </si>
  <si>
    <t>Warrant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6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000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44</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v>
      </c>
      <c t="s" s="2" r="B1">
        <v>2</v>
      </c>
      <c t="s" s="2" r="C1">
        <v>28</v>
      </c>
    </row>
    <row spans="1:3" r="2">
      <c t="s" s="3" r="A2">
        <v>178</v>
      </c>
    </row>
    <row spans="1:3" r="3">
      <c t="s" s="4" r="A3">
        <v>179</v>
      </c>
      <c t="n" s="7" r="B3">
        <v>2389000</v>
      </c>
      <c t="n" s="7" r="C3">
        <v>3085000</v>
      </c>
    </row>
    <row spans="1:3" r="4">
      <c t="s" s="4" r="A4">
        <v>180</v>
      </c>
    </row>
    <row spans="1:3" r="5">
      <c t="s" s="3" r="A5">
        <v>181</v>
      </c>
    </row>
    <row spans="1:3" r="6">
      <c t="s" s="4" r="A6">
        <v>182</v>
      </c>
      <c t="n" s="5" r="B6">
        <v>0</v>
      </c>
    </row>
    <row spans="1:3" r="7">
      <c t="s" s="3" r="A7">
        <v>178</v>
      </c>
    </row>
    <row spans="1:3" r="8">
      <c t="s" s="4" r="A8">
        <v>41</v>
      </c>
      <c t="n" s="5" r="B8">
        <v>0</v>
      </c>
    </row>
    <row spans="1:3" r="9">
      <c t="s" s="4" r="A9">
        <v>179</v>
      </c>
      <c t="n" s="5" r="B9">
        <v>0</v>
      </c>
    </row>
    <row spans="1:3" r="10">
      <c t="s" s="4" r="A10">
        <v>183</v>
      </c>
    </row>
    <row spans="1:3" r="11">
      <c t="s" s="3" r="A11">
        <v>181</v>
      </c>
    </row>
    <row spans="1:3" r="12">
      <c t="s" s="4" r="A12">
        <v>182</v>
      </c>
      <c t="n" s="5" r="B12">
        <v>0</v>
      </c>
    </row>
    <row spans="1:3" r="13">
      <c t="s" s="3" r="A13">
        <v>178</v>
      </c>
    </row>
    <row spans="1:3" r="14">
      <c t="s" s="4" r="A14">
        <v>41</v>
      </c>
      <c t="n" s="5" r="B14">
        <v>13299000</v>
      </c>
    </row>
    <row spans="1:3" r="15">
      <c t="s" s="4" r="A15">
        <v>179</v>
      </c>
      <c t="n" s="5" r="B15">
        <v>1798000</v>
      </c>
    </row>
    <row spans="1:3" r="16">
      <c t="s" s="4" r="A16">
        <v>184</v>
      </c>
    </row>
    <row spans="1:3" r="17">
      <c t="s" s="3" r="A17">
        <v>181</v>
      </c>
    </row>
    <row spans="1:3" r="18">
      <c t="s" s="4" r="A18">
        <v>182</v>
      </c>
      <c t="n" s="5" r="B18">
        <v>0</v>
      </c>
    </row>
    <row spans="1:3" r="19">
      <c t="s" s="3" r="A19">
        <v>178</v>
      </c>
    </row>
    <row spans="1:3" r="20">
      <c t="s" s="4" r="A20">
        <v>41</v>
      </c>
      <c t="n" s="5" r="B20">
        <v>0</v>
      </c>
    </row>
    <row spans="1:3" r="21">
      <c t="s" s="4" r="A21">
        <v>179</v>
      </c>
      <c t="n" s="7" r="B21">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185</v>
      </c>
      <c t="s" s="2" r="B1">
        <v>76</v>
      </c>
      <c t="s" s="2" r="D1">
        <v>1</v>
      </c>
    </row>
    <row spans="1:7" r="2">
      <c t="s" s="2" r="B2">
        <v>2</v>
      </c>
      <c t="s" s="2" r="C2">
        <v>77</v>
      </c>
      <c t="s" s="2" r="D2">
        <v>2</v>
      </c>
      <c t="s" s="2" r="E2">
        <v>77</v>
      </c>
      <c t="s" s="2" r="F2">
        <v>28</v>
      </c>
      <c t="s" s="2" r="G2">
        <v>186</v>
      </c>
    </row>
    <row spans="1:7" r="3">
      <c t="s" s="3" r="A3">
        <v>187</v>
      </c>
    </row>
    <row spans="1:7" r="4">
      <c t="s" s="4" r="A4">
        <v>57</v>
      </c>
      <c t="n" s="7" r="B4">
        <v>-106612000</v>
      </c>
      <c t="n" s="7" r="D4">
        <v>-106612000</v>
      </c>
      <c t="n" s="7" r="F4">
        <v>-112956000</v>
      </c>
    </row>
    <row spans="1:7" r="5">
      <c t="s" s="4" r="A5">
        <v>188</v>
      </c>
      <c t="n" s="5" r="B5">
        <v>125000</v>
      </c>
      <c t="n" s="7" r="C5">
        <v>1000</v>
      </c>
      <c t="n" s="5" r="D5">
        <v>125000</v>
      </c>
      <c t="n" s="7" r="E5">
        <v>1000</v>
      </c>
      <c t="n" s="7" r="F5">
        <v>855000</v>
      </c>
      <c t="n" s="7" r="G5">
        <v>43000</v>
      </c>
    </row>
    <row spans="1:7" r="6">
      <c t="s" s="4" r="A6">
        <v>189</v>
      </c>
      <c t="n" s="7" r="D6">
        <v>231000</v>
      </c>
      <c t="n" s="7" r="E6">
        <v>0</v>
      </c>
    </row>
    <row spans="1:7" r="7">
      <c t="s" s="4" r="A7">
        <v>190</v>
      </c>
      <c t="n" s="5" r="D7">
        <v>419286065</v>
      </c>
      <c t="n" s="5" r="E7">
        <v>0</v>
      </c>
    </row>
    <row spans="1:7" r="8">
      <c t="s" s="4" r="A8">
        <v>85</v>
      </c>
      <c t="n" s="7" r="B8">
        <v>0</v>
      </c>
      <c t="n" s="7" r="C8">
        <v>0</v>
      </c>
      <c t="n" s="7" r="D8">
        <v>250000</v>
      </c>
      <c t="n" s="7" r="E8">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191</v>
      </c>
      <c t="s" s="2" r="B1">
        <v>192</v>
      </c>
    </row>
    <row spans="1:2" r="2">
      <c t="s" s="3" r="A2">
        <v>193</v>
      </c>
    </row>
    <row spans="1:2" r="3">
      <c t="s" s="4" r="A3">
        <v>194</v>
      </c>
      <c t="n" s="5" r="B3">
        <v>81510021</v>
      </c>
    </row>
    <row spans="1:2" r="4">
      <c t="s" s="4" r="A4">
        <v>195</v>
      </c>
      <c t="n" s="5" r="B4">
        <v>3000000</v>
      </c>
    </row>
    <row spans="1:2" r="5">
      <c t="s" s="4" r="A5">
        <v>196</v>
      </c>
      <c t="n" s="5" r="B5">
        <v>-250000</v>
      </c>
    </row>
    <row spans="1:2" r="6">
      <c t="s" s="4" r="A6">
        <v>197</v>
      </c>
      <c t="n" s="5" r="B6">
        <v>0</v>
      </c>
    </row>
    <row spans="1:2" r="7">
      <c t="s" s="4" r="A7">
        <v>198</v>
      </c>
      <c t="n" s="5" r="B7">
        <v>84260021</v>
      </c>
    </row>
    <row spans="1:2" r="8">
      <c t="s" s="3" r="A8">
        <v>199</v>
      </c>
    </row>
    <row spans="1:2" r="9">
      <c t="s" s="4" r="A9">
        <v>194</v>
      </c>
      <c t="n" s="8" r="B9">
        <v>0.028</v>
      </c>
    </row>
    <row spans="1:2" r="10">
      <c t="s" s="4" r="A10">
        <v>195</v>
      </c>
      <c t="s" s="4" r="B10">
        <v>200</v>
      </c>
    </row>
    <row spans="1:2" r="11">
      <c t="s" s="4" r="A11">
        <v>196</v>
      </c>
      <c t="n" s="5" r="B11">
        <v>0</v>
      </c>
    </row>
    <row spans="1:2" r="12">
      <c t="s" s="4" r="A12">
        <v>197</v>
      </c>
      <c t="n" s="5" r="B12">
        <v>0</v>
      </c>
    </row>
    <row spans="1:2" r="13">
      <c t="s" s="4" r="A13">
        <v>198</v>
      </c>
      <c t="n" s="8" r="B13">
        <v>0.02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201</v>
      </c>
      <c t="s" s="2" r="B1">
        <v>192</v>
      </c>
    </row>
    <row spans="1:2" r="2">
      <c t="s" s="3" r="A2">
        <v>202</v>
      </c>
    </row>
    <row spans="1:2" r="3">
      <c t="s" s="4" r="A3">
        <v>194</v>
      </c>
      <c t="n" s="5" r="B3">
        <v>663024524</v>
      </c>
    </row>
    <row spans="1:2" r="4">
      <c t="s" s="4" r="A4">
        <v>195</v>
      </c>
      <c t="n" s="5" r="B4">
        <v>302661987</v>
      </c>
    </row>
    <row spans="1:2" r="5">
      <c t="s" s="4" r="A5">
        <v>196</v>
      </c>
      <c t="n" s="5" r="B5">
        <v>0</v>
      </c>
    </row>
    <row spans="1:2" r="6">
      <c t="s" s="4" r="A6">
        <v>197</v>
      </c>
      <c t="n" s="5" r="B6">
        <v>0</v>
      </c>
    </row>
    <row spans="1:2" r="7">
      <c t="s" s="4" r="A7">
        <v>198</v>
      </c>
      <c t="n" s="5" r="B7">
        <v>965686511</v>
      </c>
    </row>
    <row spans="1:2" r="8">
      <c t="s" s="3" r="A8">
        <v>199</v>
      </c>
    </row>
    <row spans="1:2" r="9">
      <c t="s" s="4" r="A9">
        <v>194</v>
      </c>
      <c t="n" s="9" r="B9">
        <v>0.01</v>
      </c>
    </row>
    <row spans="1:2" r="10">
      <c t="s" s="4" r="A10">
        <v>195</v>
      </c>
      <c t="n" s="10" r="B10">
        <v>0.01</v>
      </c>
    </row>
    <row spans="1:2" r="11">
      <c t="s" s="4" r="A11">
        <v>196</v>
      </c>
      <c t="n" s="5" r="B11">
        <v>0</v>
      </c>
    </row>
    <row spans="1:2" r="12">
      <c t="s" s="4" r="A12">
        <v>197</v>
      </c>
      <c t="n" s="5" r="B12">
        <v>0</v>
      </c>
    </row>
    <row spans="1:2" r="13">
      <c t="s" s="4" r="A13">
        <v>198</v>
      </c>
      <c t="n" s="9" r="B13">
        <v>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5000</v>
      </c>
      <c t="n" s="7" r="C3">
        <v>855000</v>
      </c>
    </row>
    <row spans="1:3" r="4">
      <c t="s" s="4" r="A4">
        <v>31</v>
      </c>
      <c t="n" s="5" r="B4">
        <v>2000</v>
      </c>
      <c t="n" s="5" r="C4">
        <v>27000</v>
      </c>
    </row>
    <row spans="1:3" r="5">
      <c t="s" s="4" r="A5">
        <v>32</v>
      </c>
      <c t="n" s="5" r="B5">
        <v>127000</v>
      </c>
      <c t="n" s="5" r="C5">
        <v>882000</v>
      </c>
    </row>
    <row spans="1:3" r="6">
      <c t="s" s="4" r="A6">
        <v>33</v>
      </c>
      <c t="n" s="5" r="B6">
        <v>5000</v>
      </c>
      <c t="n" s="5" r="C6">
        <v>6000</v>
      </c>
    </row>
    <row spans="1:3" r="7">
      <c t="s" s="4" r="A7">
        <v>34</v>
      </c>
      <c t="n" s="5" r="B7">
        <v>5000</v>
      </c>
      <c t="n" s="5" r="C7">
        <v>6000</v>
      </c>
    </row>
    <row spans="1:3" r="8">
      <c t="s" s="4" r="A8">
        <v>35</v>
      </c>
      <c t="n" s="5" r="B8">
        <v>132000</v>
      </c>
      <c t="n" s="5" r="C8">
        <v>888000</v>
      </c>
    </row>
    <row spans="1:3" r="9">
      <c t="s" s="3" r="A9">
        <v>36</v>
      </c>
    </row>
    <row spans="1:3" r="10">
      <c t="s" s="4" r="A10">
        <v>37</v>
      </c>
      <c t="n" s="5" r="B10">
        <v>431000</v>
      </c>
      <c t="n" s="5" r="C10">
        <v>412000</v>
      </c>
    </row>
    <row spans="1:3" r="11">
      <c t="s" s="4" r="A11">
        <v>38</v>
      </c>
      <c t="n" s="5" r="B11">
        <v>2511000</v>
      </c>
      <c t="n" s="5" r="C11">
        <v>2025000</v>
      </c>
    </row>
    <row spans="1:3" r="12">
      <c t="s" s="4" r="A12">
        <v>39</v>
      </c>
      <c t="n" s="5" r="B12">
        <v>2389000</v>
      </c>
      <c t="n" s="5" r="C12">
        <v>3085000</v>
      </c>
    </row>
    <row spans="1:3" r="13">
      <c t="s" s="4" r="A13">
        <v>40</v>
      </c>
      <c t="n" s="5" r="B13">
        <v>28000</v>
      </c>
      <c t="n" s="5" r="C13">
        <v>28000</v>
      </c>
    </row>
    <row spans="1:3" r="14">
      <c t="s" s="4" r="A14">
        <v>41</v>
      </c>
      <c t="n" s="5" r="B14">
        <v>13299000</v>
      </c>
      <c t="n" s="5" r="C14">
        <v>21581000</v>
      </c>
    </row>
    <row spans="1:3" r="15">
      <c t="s" s="4" r="A15">
        <v>42</v>
      </c>
      <c t="n" s="5" r="B15">
        <v>691000</v>
      </c>
      <c t="n" s="5" r="C15">
        <v>691000</v>
      </c>
    </row>
    <row spans="1:3" r="16">
      <c t="s" s="4" r="A16">
        <v>43</v>
      </c>
      <c t="n" s="5" r="B16">
        <v>252000</v>
      </c>
      <c t="n" s="5" r="C16">
        <v>252000</v>
      </c>
    </row>
    <row spans="1:3" r="17">
      <c t="s" s="4" r="A17">
        <v>44</v>
      </c>
      <c t="n" s="5" r="B17">
        <v>1433000</v>
      </c>
      <c t="n" s="5" r="C17">
        <v>1207000</v>
      </c>
    </row>
    <row spans="1:3" r="18">
      <c t="s" s="4" r="A18">
        <v>45</v>
      </c>
      <c t="n" s="5" r="B18">
        <v>547000</v>
      </c>
      <c t="n" s="5" r="C18">
        <v>547000</v>
      </c>
    </row>
    <row spans="1:3" r="19">
      <c t="s" s="4" r="A19">
        <v>46</v>
      </c>
      <c t="n" s="5" r="B19">
        <v>21581000</v>
      </c>
      <c t="n" s="5" r="C19">
        <v>29828000</v>
      </c>
    </row>
    <row spans="1:3" r="20">
      <c t="s" s="3" r="A20">
        <v>47</v>
      </c>
    </row>
    <row spans="1:3" r="21">
      <c t="s" s="4" r="A21">
        <v>48</v>
      </c>
      <c t="n" s="5" r="B21">
        <v>1451000</v>
      </c>
      <c t="n" s="5" r="C21">
        <v>634000</v>
      </c>
    </row>
    <row spans="1:3" r="22">
      <c t="s" s="4" r="A22">
        <v>49</v>
      </c>
      <c t="n" s="5" r="B22">
        <v>1451000</v>
      </c>
      <c t="n" s="5" r="C22">
        <v>634000</v>
      </c>
    </row>
    <row spans="1:3" r="23">
      <c t="s" s="4" r="A23">
        <v>50</v>
      </c>
      <c t="n" s="5" r="B23">
        <v>23032000</v>
      </c>
      <c t="n" s="5" r="C23">
        <v>30462000</v>
      </c>
    </row>
    <row spans="1:3" r="24">
      <c t="s" s="3" r="A24">
        <v>51</v>
      </c>
    </row>
    <row spans="1:3" r="25">
      <c t="s" s="4" r="A25">
        <v>52</v>
      </c>
      <c t="n" s="5" r="B25">
        <v>1000</v>
      </c>
      <c t="n" s="5" r="C25">
        <v>1000</v>
      </c>
    </row>
    <row spans="1:3" r="26">
      <c t="s" s="4" r="A26">
        <v>53</v>
      </c>
      <c t="n" s="5" r="B26">
        <v>0</v>
      </c>
      <c t="n" s="5" r="C26">
        <v>0</v>
      </c>
    </row>
    <row spans="1:3" r="27">
      <c t="s" s="4" r="A27">
        <v>54</v>
      </c>
      <c t="n" s="5" r="B27">
        <v>2000</v>
      </c>
      <c t="n" s="5" r="C27">
        <v>2000</v>
      </c>
    </row>
    <row spans="1:3" r="28">
      <c t="s" s="4" r="A28">
        <v>55</v>
      </c>
      <c t="n" s="5" r="B28">
        <v>600000</v>
      </c>
      <c t="n" s="5" r="C28">
        <v>592000</v>
      </c>
    </row>
    <row spans="1:3" r="29">
      <c t="s" s="4" r="A29">
        <v>56</v>
      </c>
      <c t="n" s="5" r="B29">
        <v>83278000</v>
      </c>
      <c t="n" s="5" r="C29">
        <v>82956000</v>
      </c>
    </row>
    <row spans="1:3" r="30">
      <c t="s" s="4" r="A30">
        <v>57</v>
      </c>
      <c t="n" s="5" r="B30">
        <v>-106612000</v>
      </c>
      <c t="n" s="5" r="C30">
        <v>-112956000</v>
      </c>
    </row>
    <row spans="1:3" r="31">
      <c t="s" s="4" r="A31">
        <v>58</v>
      </c>
      <c t="n" s="5" r="B31">
        <v>-169000</v>
      </c>
      <c t="n" s="5" r="C31">
        <v>-169000</v>
      </c>
    </row>
    <row spans="1:3" r="32">
      <c t="s" s="4" r="A32">
        <v>59</v>
      </c>
      <c t="n" s="5" r="B32">
        <v>-22900000</v>
      </c>
      <c t="n" s="5" r="C32">
        <v>-29574000</v>
      </c>
    </row>
    <row spans="1:3" r="33">
      <c t="s" s="4" r="A33">
        <v>60</v>
      </c>
      <c t="n" s="7" r="B33">
        <v>132000</v>
      </c>
      <c t="n" s="7" r="C33">
        <v>88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28</v>
      </c>
    </row>
    <row spans="1:3" r="2">
      <c t="s" s="3" r="A2">
        <v>36</v>
      </c>
    </row>
    <row spans="1:3" r="3">
      <c t="s" s="4" r="A3">
        <v>62</v>
      </c>
      <c t="n" s="7" r="B3">
        <v>35000</v>
      </c>
      <c t="n" s="7" r="C3">
        <v>0</v>
      </c>
    </row>
    <row spans="1:3" r="4">
      <c t="s" s="3" r="A4">
        <v>51</v>
      </c>
    </row>
    <row spans="1:3" r="5">
      <c t="s" s="4" r="A5">
        <v>63</v>
      </c>
      <c t="n" s="8" r="B5">
        <v>0.001</v>
      </c>
      <c t="n" s="8" r="C5">
        <v>0.001</v>
      </c>
    </row>
    <row spans="1:3" r="6">
      <c t="s" s="4" r="A6">
        <v>64</v>
      </c>
      <c t="n" s="5" r="B6">
        <v>15000000</v>
      </c>
      <c t="n" s="5" r="C6">
        <v>15000000</v>
      </c>
    </row>
    <row spans="1:3" r="7">
      <c t="s" s="4" r="A7">
        <v>65</v>
      </c>
      <c t="n" s="5" r="B7">
        <v>96230</v>
      </c>
      <c t="n" s="5" r="C7">
        <v>96230</v>
      </c>
    </row>
    <row spans="1:3" r="8">
      <c t="s" s="4" r="A8">
        <v>66</v>
      </c>
      <c t="n" s="5" r="B8">
        <v>96230</v>
      </c>
      <c t="n" s="5" r="C8">
        <v>96230</v>
      </c>
    </row>
    <row spans="1:3" r="9">
      <c t="s" s="4" r="A9">
        <v>67</v>
      </c>
      <c t="n" s="5" r="B9">
        <v>25000</v>
      </c>
      <c t="n" s="5" r="C9">
        <v>25000</v>
      </c>
    </row>
    <row spans="1:3" r="10">
      <c t="s" s="4" r="A10">
        <v>68</v>
      </c>
      <c t="n" s="5" r="B10">
        <v>25000</v>
      </c>
      <c t="n" s="5" r="C10">
        <v>25000</v>
      </c>
    </row>
    <row spans="1:3" r="11">
      <c t="s" s="4" r="A11">
        <v>69</v>
      </c>
      <c t="n" s="5" r="B11">
        <v>1666667</v>
      </c>
      <c t="n" s="5" r="C11">
        <v>1666667</v>
      </c>
    </row>
    <row spans="1:3" r="12">
      <c t="s" s="4" r="A12">
        <v>70</v>
      </c>
      <c t="n" s="5" r="B12">
        <v>1666667</v>
      </c>
      <c t="n" s="5" r="C12">
        <v>1666667</v>
      </c>
    </row>
    <row spans="1:3" r="13">
      <c t="s" s="4" r="A13">
        <v>71</v>
      </c>
      <c t="n" s="8" r="B13">
        <v>0.001</v>
      </c>
      <c t="n" s="8" r="C13">
        <v>0.001</v>
      </c>
    </row>
    <row spans="1:3" r="14">
      <c t="s" s="4" r="A14">
        <v>72</v>
      </c>
      <c t="n" s="5" r="B14">
        <v>600000000</v>
      </c>
      <c t="n" s="5" r="C14">
        <v>600000000</v>
      </c>
    </row>
    <row spans="1:3" r="15">
      <c t="s" s="4" r="A15">
        <v>73</v>
      </c>
      <c t="n" s="5" r="B15">
        <v>591714484</v>
      </c>
      <c t="n" s="5" r="C15">
        <v>591714484</v>
      </c>
    </row>
    <row spans="1:3" r="16">
      <c t="s" s="4" r="A16">
        <v>74</v>
      </c>
      <c t="n" s="5" r="B16">
        <v>591714484</v>
      </c>
      <c t="n" s="5" r="C16">
        <v>591714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20000</v>
      </c>
      <c t="n" s="7" r="C4">
        <v>25000</v>
      </c>
      <c t="n" s="7" r="D4">
        <v>27000</v>
      </c>
      <c t="n" s="7" r="E4">
        <v>25000</v>
      </c>
    </row>
    <row spans="1:5" r="5">
      <c t="s" s="4" r="A5">
        <v>80</v>
      </c>
      <c t="n" s="5" r="B5">
        <v>0</v>
      </c>
      <c t="n" s="5" r="C5">
        <v>0</v>
      </c>
      <c t="n" s="5" r="D5">
        <v>0</v>
      </c>
      <c t="n" s="5" r="E5">
        <v>0</v>
      </c>
    </row>
    <row spans="1:5" r="6">
      <c t="s" s="4" r="A6">
        <v>81</v>
      </c>
      <c t="n" s="5" r="B6">
        <v>20000</v>
      </c>
      <c t="n" s="5" r="C6">
        <v>25000</v>
      </c>
      <c t="n" s="5" r="D6">
        <v>27000</v>
      </c>
      <c t="n" s="5" r="E6">
        <v>25000</v>
      </c>
    </row>
    <row spans="1:5" r="7">
      <c t="s" s="4" r="A7">
        <v>82</v>
      </c>
      <c t="n" s="5" r="B7">
        <v>0</v>
      </c>
      <c t="n" s="5" r="C7">
        <v>17000</v>
      </c>
      <c t="n" s="5" r="D7">
        <v>0</v>
      </c>
      <c t="n" s="5" r="E7">
        <v>17000</v>
      </c>
    </row>
    <row spans="1:5" r="8">
      <c t="s" s="4" r="A8">
        <v>83</v>
      </c>
      <c t="n" s="5" r="B8">
        <v>20000</v>
      </c>
      <c t="n" s="5" r="C8">
        <v>8000</v>
      </c>
      <c t="n" s="5" r="D8">
        <v>27000</v>
      </c>
      <c t="n" s="5" r="E8">
        <v>8000</v>
      </c>
    </row>
    <row spans="1:5" r="9">
      <c t="s" s="3" r="A9">
        <v>84</v>
      </c>
    </row>
    <row spans="1:5" r="10">
      <c t="s" s="4" r="A10">
        <v>85</v>
      </c>
      <c t="n" s="5" r="B10">
        <v>0</v>
      </c>
      <c t="n" s="5" r="C10">
        <v>0</v>
      </c>
      <c t="n" s="5" r="D10">
        <v>250000</v>
      </c>
      <c t="n" s="5" r="E10">
        <v>0</v>
      </c>
    </row>
    <row spans="1:5" r="11">
      <c t="s" s="4" r="A11">
        <v>86</v>
      </c>
      <c t="n" s="5" r="B11">
        <v>1451000</v>
      </c>
      <c t="n" s="5" r="C11">
        <v>112000</v>
      </c>
      <c t="n" s="5" r="D11">
        <v>3019000</v>
      </c>
      <c t="n" s="5" r="E11">
        <v>213000</v>
      </c>
    </row>
    <row spans="1:5" r="12">
      <c t="s" s="4" r="A12">
        <v>87</v>
      </c>
      <c t="n" s="5" r="B12">
        <v>1451000</v>
      </c>
      <c t="n" s="5" r="C12">
        <v>112000</v>
      </c>
      <c t="n" s="5" r="D12">
        <v>3269000</v>
      </c>
      <c t="n" s="5" r="E12">
        <v>213000</v>
      </c>
    </row>
    <row spans="1:5" r="13">
      <c t="s" s="4" r="A13">
        <v>88</v>
      </c>
      <c t="n" s="5" r="B13">
        <v>-1431000</v>
      </c>
      <c t="n" s="5" r="C13">
        <v>-104000</v>
      </c>
      <c t="n" s="5" r="D13">
        <v>-3242000</v>
      </c>
      <c t="n" s="5" r="E13">
        <v>-205000</v>
      </c>
    </row>
    <row spans="1:5" r="14">
      <c t="s" s="3" r="A14">
        <v>89</v>
      </c>
    </row>
    <row spans="1:5" r="15">
      <c t="s" s="4" r="A15">
        <v>90</v>
      </c>
      <c t="n" s="5" r="B15">
        <v>29140000</v>
      </c>
      <c t="n" s="5" r="C15">
        <v>11000</v>
      </c>
      <c t="n" s="5" r="D15">
        <v>17874000</v>
      </c>
      <c t="n" s="5" r="E15">
        <v>-61000</v>
      </c>
    </row>
    <row spans="1:5" r="16">
      <c t="s" s="4" r="A16">
        <v>91</v>
      </c>
      <c t="n" s="5" r="B16">
        <v>-849000</v>
      </c>
      <c t="n" s="5" r="C16">
        <v>-168000</v>
      </c>
      <c t="n" s="5" r="D16">
        <v>-8288000</v>
      </c>
      <c t="n" s="5" r="E16">
        <v>-365000</v>
      </c>
    </row>
    <row spans="1:5" r="17">
      <c t="s" s="4" r="A17">
        <v>92</v>
      </c>
      <c t="n" s="5" r="B17">
        <v>28291000</v>
      </c>
      <c t="n" s="5" r="C17">
        <v>-157000</v>
      </c>
      <c t="n" s="5" r="D17">
        <v>9586000</v>
      </c>
      <c t="n" s="5" r="E17">
        <v>-426000</v>
      </c>
    </row>
    <row spans="1:5" r="18">
      <c t="s" s="4" r="A18">
        <v>93</v>
      </c>
      <c t="n" s="5" r="B18">
        <v>26860000</v>
      </c>
      <c t="n" s="5" r="C18">
        <v>-261000</v>
      </c>
      <c t="n" s="5" r="D18">
        <v>6344000</v>
      </c>
      <c t="n" s="5" r="E18">
        <v>-631000</v>
      </c>
    </row>
    <row spans="1:5" r="19">
      <c t="s" s="4" r="A19">
        <v>94</v>
      </c>
      <c t="n" s="5" r="B19">
        <v>0</v>
      </c>
      <c t="n" s="5" r="C19">
        <v>1000</v>
      </c>
      <c t="n" s="5" r="D19">
        <v>0</v>
      </c>
      <c t="n" s="5" r="E19">
        <v>-2000</v>
      </c>
    </row>
    <row spans="1:5" r="20">
      <c t="s" s="4" r="A20">
        <v>95</v>
      </c>
      <c t="n" s="5" r="B20">
        <v>26860000</v>
      </c>
      <c t="n" s="5" r="C20">
        <v>-262000</v>
      </c>
      <c t="n" s="5" r="D20">
        <v>6344000</v>
      </c>
      <c t="n" s="5" r="E20">
        <v>-633000</v>
      </c>
    </row>
    <row spans="1:5" r="21">
      <c t="s" s="4" r="A21">
        <v>96</v>
      </c>
      <c t="n" s="5" r="B21">
        <v>0</v>
      </c>
      <c t="n" s="5" r="C21">
        <v>0</v>
      </c>
      <c t="n" s="5" r="D21">
        <v>0</v>
      </c>
      <c t="n" s="5" r="E21">
        <v>0</v>
      </c>
    </row>
    <row spans="1:5" r="22">
      <c t="s" s="4" r="A22">
        <v>97</v>
      </c>
      <c t="n" s="7" r="B22">
        <v>26860000</v>
      </c>
      <c t="n" s="7" r="C22">
        <v>-262000</v>
      </c>
      <c t="n" s="7" r="D22">
        <v>6344000</v>
      </c>
      <c t="n" s="7" r="E22">
        <v>-633000</v>
      </c>
    </row>
    <row spans="1:5" r="23">
      <c t="s" s="4" r="A23">
        <v>98</v>
      </c>
      <c t="n" s="5" r="B23">
        <v>599095280</v>
      </c>
      <c t="n" s="5" r="C23">
        <v>573051524</v>
      </c>
      <c t="n" s="5" r="D23">
        <v>597270051</v>
      </c>
      <c t="n" s="5" r="E23">
        <v>573051524</v>
      </c>
    </row>
    <row spans="1:5" r="24">
      <c t="s" s="4" r="A24">
        <v>99</v>
      </c>
      <c t="n" s="5" r="B24">
        <v>1226809602</v>
      </c>
      <c t="n" s="5" r="C24">
        <v>573051524</v>
      </c>
      <c t="n" s="5" r="D24">
        <v>1224992332</v>
      </c>
      <c t="n" s="5" r="E24">
        <v>573051524</v>
      </c>
    </row>
    <row spans="1:5" r="25">
      <c t="s" s="4" r="A25">
        <v>100</v>
      </c>
      <c t="n" s="9" r="B25">
        <v>0.05</v>
      </c>
      <c t="n" s="7" r="C25">
        <v>0</v>
      </c>
      <c t="n" s="9" r="D25">
        <v>0.01</v>
      </c>
      <c t="n" s="7" r="E25">
        <v>0</v>
      </c>
    </row>
    <row spans="1:5" r="26">
      <c t="s" s="4" r="A26">
        <v>101</v>
      </c>
      <c t="n" s="9" r="B26">
        <v>0.02</v>
      </c>
      <c t="n" s="7" r="C26">
        <v>0</v>
      </c>
      <c t="n" s="9" r="D26">
        <v>0.01</v>
      </c>
      <c t="n" s="7" r="E2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7</v>
      </c>
    </row>
    <row spans="1:3" r="3">
      <c t="s" s="3" r="A3">
        <v>103</v>
      </c>
    </row>
    <row spans="1:3" r="4">
      <c t="s" s="4" r="A4">
        <v>97</v>
      </c>
      <c t="n" s="7" r="B4">
        <v>6344000</v>
      </c>
      <c t="n" s="7" r="C4">
        <v>-633000</v>
      </c>
    </row>
    <row spans="1:3" r="5">
      <c t="s" s="3" r="A5">
        <v>104</v>
      </c>
    </row>
    <row spans="1:3" r="6">
      <c t="s" s="4" r="A6">
        <v>105</v>
      </c>
      <c t="n" s="5" r="B6">
        <v>1000</v>
      </c>
      <c t="n" s="5" r="C6">
        <v>0</v>
      </c>
    </row>
    <row spans="1:3" r="7">
      <c t="s" s="4" r="A7">
        <v>106</v>
      </c>
      <c t="n" s="5" r="B7">
        <v>0</v>
      </c>
      <c t="n" s="5" r="C7">
        <v>2000</v>
      </c>
    </row>
    <row spans="1:3" r="8">
      <c t="s" s="4" r="A8">
        <v>107</v>
      </c>
      <c t="n" s="5" r="B8">
        <v>231000</v>
      </c>
      <c t="n" s="5" r="C8">
        <v>0</v>
      </c>
    </row>
    <row spans="1:3" r="9">
      <c t="s" s="4" r="A9">
        <v>108</v>
      </c>
      <c t="n" s="5" r="B9">
        <v>6880000</v>
      </c>
      <c t="n" s="5" r="C9">
        <v>19000</v>
      </c>
    </row>
    <row spans="1:3" r="10">
      <c t="s" s="4" r="A10">
        <v>109</v>
      </c>
      <c t="n" s="5" r="B10">
        <v>1043000</v>
      </c>
      <c t="n" s="5" r="C10">
        <v>188000</v>
      </c>
    </row>
    <row spans="1:3" r="11">
      <c t="s" s="4" r="A11">
        <v>90</v>
      </c>
      <c t="n" s="5" r="B11">
        <v>-17874000</v>
      </c>
      <c t="n" s="5" r="C11">
        <v>61000</v>
      </c>
    </row>
    <row spans="1:3" r="12">
      <c t="s" s="3" r="A12">
        <v>110</v>
      </c>
    </row>
    <row spans="1:3" r="13">
      <c t="s" s="4" r="A13">
        <v>111</v>
      </c>
      <c t="n" s="5" r="B13">
        <v>0</v>
      </c>
      <c t="n" s="5" r="C13">
        <v>35000</v>
      </c>
    </row>
    <row spans="1:3" r="14">
      <c t="s" s="4" r="A14">
        <v>112</v>
      </c>
      <c t="n" s="5" r="B14">
        <v>25000</v>
      </c>
      <c t="n" s="5" r="C14">
        <v>16000</v>
      </c>
    </row>
    <row spans="1:3" r="15">
      <c t="s" s="4" r="A15">
        <v>113</v>
      </c>
      <c t="n" s="5" r="B15">
        <v>270000</v>
      </c>
      <c t="n" s="5" r="C15">
        <v>179000</v>
      </c>
    </row>
    <row spans="1:3" r="16">
      <c t="s" s="4" r="A16">
        <v>114</v>
      </c>
      <c t="n" s="5" r="B16">
        <v>-3080000</v>
      </c>
      <c t="n" s="5" r="C16">
        <v>-133000</v>
      </c>
    </row>
    <row spans="1:3" r="17">
      <c t="s" s="3" r="A17">
        <v>115</v>
      </c>
    </row>
    <row spans="1:3" r="18">
      <c t="s" s="4" r="A18">
        <v>116</v>
      </c>
      <c t="n" s="5" r="B18">
        <v>0</v>
      </c>
      <c t="n" s="5" r="C18">
        <v>0</v>
      </c>
    </row>
    <row spans="1:3" r="19">
      <c t="s" s="4" r="A19">
        <v>117</v>
      </c>
      <c t="n" s="5" r="B19">
        <v>2350000</v>
      </c>
      <c t="n" s="5" r="C19">
        <v>89000</v>
      </c>
    </row>
    <row spans="1:3" r="20">
      <c t="s" s="4" r="A20">
        <v>118</v>
      </c>
      <c t="n" s="5" r="B20">
        <v>2350000</v>
      </c>
      <c t="n" s="5" r="C20">
        <v>89000</v>
      </c>
    </row>
    <row spans="1:3" r="21">
      <c t="s" s="4" r="A21">
        <v>119</v>
      </c>
      <c t="n" s="5" r="B21">
        <v>0</v>
      </c>
      <c t="n" s="5" r="C21">
        <v>2000</v>
      </c>
    </row>
    <row spans="1:3" r="22">
      <c t="s" s="4" r="A22">
        <v>120</v>
      </c>
      <c t="n" s="5" r="B22">
        <v>-730000</v>
      </c>
      <c t="n" s="5" r="C22">
        <v>-42000</v>
      </c>
    </row>
    <row spans="1:3" r="23">
      <c t="s" s="4" r="A23">
        <v>121</v>
      </c>
      <c t="n" s="5" r="B23">
        <v>855000</v>
      </c>
      <c t="n" s="5" r="C23">
        <v>43000</v>
      </c>
    </row>
    <row spans="1:3" r="24">
      <c t="s" s="4" r="A24">
        <v>122</v>
      </c>
      <c t="n" s="5" r="B24">
        <v>125000</v>
      </c>
      <c t="n" s="5" r="C24">
        <v>1000</v>
      </c>
    </row>
    <row spans="1:3" r="25">
      <c t="s" s="3" r="A25">
        <v>123</v>
      </c>
    </row>
    <row spans="1:3" r="26">
      <c t="s" s="4" r="A26">
        <v>124</v>
      </c>
      <c t="n" s="5" r="B26">
        <v>0</v>
      </c>
      <c t="n" s="5" r="C26">
        <v>0</v>
      </c>
    </row>
    <row spans="1:3" r="27">
      <c t="s" s="4" r="A27">
        <v>125</v>
      </c>
      <c t="n" s="5" r="B27">
        <v>0</v>
      </c>
      <c t="n" s="5" r="C27">
        <v>0</v>
      </c>
    </row>
    <row spans="1:3" r="28">
      <c t="s" s="3" r="A28">
        <v>126</v>
      </c>
    </row>
    <row spans="1:3" r="29">
      <c t="s" s="4" r="A29">
        <v>127</v>
      </c>
      <c t="n" s="7" r="B29">
        <v>247000</v>
      </c>
      <c t="n" s="7" r="C2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Note 1 - The Company and Summar</vt:lpstr>
      <vt:lpstr>Note 2 - Debt</vt:lpstr>
      <vt:lpstr>Note 3 - Stockholders' Equity</vt:lpstr>
      <vt:lpstr>Note 4 - Stock Options and Warr</vt:lpstr>
      <vt:lpstr>Note 5 - Subsequent Events</vt:lpstr>
      <vt:lpstr>Note 1 - The Company and Summ11</vt:lpstr>
      <vt:lpstr>Note 1 - The Company and Summ12</vt:lpstr>
      <vt:lpstr>Note 4 - Stock Options and Wa13</vt:lpstr>
      <vt:lpstr>Note 1 - The Company and Summ14</vt:lpstr>
      <vt:lpstr>Note 1 - The Company and Summ15</vt:lpstr>
      <vt:lpstr>Note 4 - Stock Options and Wa16</vt:lpstr>
      <vt:lpstr>Note 4 - Stock Options and Wa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1:05Z</dcterms:created>
  <dcterms:modified xmlns:dcterms="http://purl.org/dc/terms/" xmlns:xsi="http://www.w3.org/2001/XMLSchema-instance" xsi:type="dcterms:W3CDTF">2015-08-14T18:31:05Z</dcterms:modified>
  <dc:title xmlns:dc="http://purl.org/dc/elements/1.1/">Untitled</dc:title>
  <dc:description xmlns:dc="http://purl.org/dc/elements/1.1/"/>
  <dc:subject xmlns:dc="http://purl.org/dc/elements/1.1/"/>
  <cp:keywords/>
  <cp:category/>
</cp:coreProperties>
</file>